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tockhol" sheetId="5" r:id="rId5"/>
    <s:sheet name="Condensed Statements of Cash Fl" sheetId="6" r:id="rId6"/>
    <s:sheet name="Description of Organization and" sheetId="7" r:id="rId7"/>
    <s:sheet name="Summary of Significant Accounti" sheetId="8" r:id="rId8"/>
    <s:sheet name="Public Offering" sheetId="9" r:id="rId9"/>
    <s:sheet name="Related Party Transactions" sheetId="10" r:id="rId10"/>
    <s:sheet name="Trust Account and Fair Value Me" sheetId="11" r:id="rId11"/>
    <s:sheet name="Stockholders' Equity" sheetId="12" r:id="rId12"/>
    <s:sheet name="Summary of Significant Accoun13" sheetId="13" r:id="rId13"/>
    <s:sheet name="Trust Account and Fair Value 14" sheetId="14" r:id="rId14"/>
    <s:sheet name="Description of Organization a15" sheetId="15" r:id="rId15"/>
    <s:sheet name="Summary of Significant Accoun16" sheetId="16" r:id="rId16"/>
    <s:sheet name="Public Offering (Details)" sheetId="17" r:id="rId17"/>
    <s:sheet name="Related Party Transactions (Det" sheetId="18" r:id="rId18"/>
    <s:sheet name="Trust Account and Fair Value 19" sheetId="19" r:id="rId19"/>
    <s:sheet name="Trust Account and Fair Value 20" sheetId="20" r:id="rId20"/>
    <s:sheet name="Stockholders' Equity (Details)" sheetId="21" r:id="rId21"/>
  </s:sheets>
  <s:definedNames/>
  <s:calcPr calcId="124519" calcMode="auto" fullCalcOnLoad="1"/>
</s:workbook>
</file>

<file path=xl/sharedStrings.xml><?xml version="1.0" encoding="utf-8"?>
<sst xmlns="http://schemas.openxmlformats.org/spreadsheetml/2006/main" uniqueCount="227">
  <si>
    <t>Document and Entity Information - shares</t>
  </si>
  <si>
    <t>6 Months Ended</t>
  </si>
  <si>
    <t>Jun. 30, 2016</t>
  </si>
  <si>
    <t>Aug. 01, 2016</t>
  </si>
  <si>
    <t>Document and Entity Information [Abstract]</t>
  </si>
  <si>
    <t>Entity Registrant Name</t>
  </si>
  <si>
    <t>Global Partner Acquisition Corp.</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Non-accelerated Filer</t>
  </si>
  <si>
    <t>Entity Common Stock, Shares Outstanding</t>
  </si>
  <si>
    <t>Condensed Balance Sheets - USD ($)</t>
  </si>
  <si>
    <t>Dec. 31, 2015</t>
  </si>
  <si>
    <t>Current assets -</t>
  </si>
  <si>
    <t>Cash</t>
  </si>
  <si>
    <t>Prepaid expenses</t>
  </si>
  <si>
    <t>Total current assets</t>
  </si>
  <si>
    <t>Non-current assets -</t>
  </si>
  <si>
    <t>Cash and investments held in Trust Account</t>
  </si>
  <si>
    <t>Total assets</t>
  </si>
  <si>
    <t>LIABILITIES AND STOCKHOLDERS' EQUITY</t>
  </si>
  <si>
    <t>Current liabilities - Accounts payable and accrued liabilities</t>
  </si>
  <si>
    <t>Other liabilities -</t>
  </si>
  <si>
    <t>Deferred underwriting compensation</t>
  </si>
  <si>
    <t>Total liabilities</t>
  </si>
  <si>
    <t>Common stock subject to possible redemption; 14,652,088 shares and 14,661,512 shares, respectively, at June 30, 2016 and December 31, 2015 (at redemption value of approximately $10.00 per share)</t>
  </si>
  <si>
    <t>Commitments and contingencies</t>
  </si>
  <si>
    <t xml:space="preserve"> </t>
  </si>
  <si>
    <t>Stockholders' equity:</t>
  </si>
  <si>
    <t>Preferred stock, $0.0001 par value; 1,000,000 shares authorized, none issued or outstanding</t>
  </si>
  <si>
    <t>Common stock, $0.0001 par value, 35,000,000 authorized shares, 4,754,162 shares and 4,744,738 shares, respectively, issued and outstanding (excluding 14,652,088 and 14,661,512 shares, respectively, subject to possible redemption) at June 30, 2016 and December 31, 2015</t>
  </si>
  <si>
    <t>Additional paid-in-capital</t>
  </si>
  <si>
    <t>Accumulated deficit</t>
  </si>
  <si>
    <t>Total stockholders' equity</t>
  </si>
  <si>
    <t>Total liabilities and stockholders' equity</t>
  </si>
  <si>
    <t>Condensed Balance Sheets (Parenthetical) - $ / shares</t>
  </si>
  <si>
    <t>Statement of Financial Position [Abstract]</t>
  </si>
  <si>
    <t>Common stock, possible redemption, shares</t>
  </si>
  <si>
    <t>Common stock, possible redemption,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excluding possible redemption, shares</t>
  </si>
  <si>
    <t>Condensed Statements of Operations (Unaudited) - USD ($)</t>
  </si>
  <si>
    <t>1 Months Ended</t>
  </si>
  <si>
    <t>3 Months Ended</t>
  </si>
  <si>
    <t>Jun. 30, 2015</t>
  </si>
  <si>
    <t>Income Statement [Abstract]</t>
  </si>
  <si>
    <t>Revenues</t>
  </si>
  <si>
    <t>General and administrative expenses</t>
  </si>
  <si>
    <t>Loss from operations</t>
  </si>
  <si>
    <t>Other income - interest on Trust Account</t>
  </si>
  <si>
    <t>Net loss attributable to common stock</t>
  </si>
  <si>
    <t>Weighted average common shares outstanding:</t>
  </si>
  <si>
    <t>Basic and diluted</t>
  </si>
  <si>
    <t>Net loss per common share:</t>
  </si>
  <si>
    <t>Condensed Statement of Stockholders' Equity (Unaudited) - 6 months ended Jun. 30, 2016 - USD ($)</t>
  </si>
  <si>
    <t>Total</t>
  </si>
  <si>
    <t>Common Stock</t>
  </si>
  <si>
    <t>Additional Paid-in Capital</t>
  </si>
  <si>
    <t>Beginning Balance at Dec. 31, 2015</t>
  </si>
  <si>
    <t>Beginning Balance, Shares at Dec. 31, 2015</t>
  </si>
  <si>
    <t>Change in proceeds subject to possible redemption</t>
  </si>
  <si>
    <t>Change in proceeds subject to possible redemption, Share</t>
  </si>
  <si>
    <t>Net loss</t>
  </si>
  <si>
    <t>Ending Balance at Jun. 30, 2016</t>
  </si>
  <si>
    <t>Ending Balance, Shares at Jun. 30, 2016</t>
  </si>
  <si>
    <t>Condensed Statements of Cash Flows (Unaudited) - USD ($)</t>
  </si>
  <si>
    <t>Cash flow from operating activities:</t>
  </si>
  <si>
    <t>Adjustments to reconcile net loss to net cash used in operations</t>
  </si>
  <si>
    <t>Decrease in prepaid expenses</t>
  </si>
  <si>
    <t>Decrease in accounts payable and accrued expenses</t>
  </si>
  <si>
    <t>Trust income retained in Trust Account</t>
  </si>
  <si>
    <t>Net cash used in operating activities</t>
  </si>
  <si>
    <t>Cash flows from investing activities:</t>
  </si>
  <si>
    <t>Cash flows from financing activities:</t>
  </si>
  <si>
    <t>Proceeds from sale of common stock to Sponsor</t>
  </si>
  <si>
    <t>Proceeds from note payable and advances - related party</t>
  </si>
  <si>
    <t>Payment of deferred offering costs</t>
  </si>
  <si>
    <t>Net cash provided by financing activities</t>
  </si>
  <si>
    <t>Net increase (decrease) in cash</t>
  </si>
  <si>
    <t>Cash at beginning of period</t>
  </si>
  <si>
    <t>Cash at end of period</t>
  </si>
  <si>
    <t>Supplemental disclosure of non-cash financing activities:</t>
  </si>
  <si>
    <t>Accounts payable and accrued offering costs</t>
  </si>
  <si>
    <t>Description of Organization and Business Operations</t>
  </si>
  <si>
    <t>Description of Organization and Business Operations [Abstract]</t>
  </si>
  <si>
    <t>DESCRIPTION OF ORGANIZATION AND BUSINESS OPERATIONS</t>
  </si>
  <si>
    <t>NOTE 1 – DESCRIPTION OF ORGANIZATION AND BUSINESS OPERATIONS Organization and General: Global Partner Acquisition Corp. (the “Company”) was incorporated in Delaware on May 19, 2015.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June 30, 2016, the Company had not commenced any operations. All activity for the period from May 19, 2015 (inception) through June 30, 2016 relates to the Company’s formation and the initial public offering (“Public Offering”) described below and subsequent to the Public Offering, locating and completing a suitable Business Combination. The Company has not and will not generate any operating revenues until after completion of the Business Combination, at the earliest. The Company generates non-operating income in the form of interest income on cash from the proceeds of the Public Offering and a concurrent private placement. The Company has selected December 31st as its fiscal year end. All dollar amounts are rounded to the nearest thousand dollars. Sponsor and Financing: The Company’s sponsor is Global Partner Sponsor I LLC, a Delaware limited liability corporation (the “Sponsor” or the “initial stockholder”). The registration statement for the Public Offering (as described in Note 3) was declared effective by the United States Securities and Exchange Commission (the “SEC”) on July 29, 2015. The Company intends to finance a Business Combination with proceeds from $155,250,000 of gross proceeds from the Public Offering (including the underwriters’ exercise of the over-allotment option in full, the “Public Offering” – Note 3) and approximately $6,408,000 of gross proceeds from a concurrent private placement (Note 4). Upon the closing of the Public Offering and the private placement, $155,250,000 was deposited in a trust account with Continental Stock Transfer and Trust Company acting as trustee (the “Trust Account”) as discussed below. The Trust Account: The funds in the Trust Account may be invested only in U.S. government treasury bills with a maturity of one hundred and eighty (180) days or less or in money market funds meeting certain conditions under Rule 2a-7 under the Investment Company Act of 1940 which invest only in direct U.S. government obligations. Funds will remain in the Trust Account until the earlier of (i) the consummation of the Business Combination or (ii) the distribution of the Trust Account as described below. The remaining proceeds of the Public Offering outside the Trust Account may be used to pay for business, legal and accounting due diligence expenses for prospective acquisition targets and continuing general and administrative expenses. The Company’s amended and restated certificate of incorporation provides that, other than the withdrawal of interest to pay taxes, if any, none of the funds held in the Trust Account will be released until the earlier of: (i) the completion of the Business Combination; or (ii) the redemption of 100% of the shares of common stock included in the Units (as defined below) sold in the Public Offering if the Company is unable to complete a Business Combination within 24 months from the closing of the Public Offering (subject to the requirements of law).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a Target Business. As used herein, “Target Business” must be with one or more businesses that together have a fair market value equal to at least 80% of the balance in the Trust Account (less any deferred underwriting commissions and taxes payable on interest earned) at the time of the Company signing a definitive agreement in connection with the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its pro rata share of the aggregate amount then on deposit in the Trust Account as of two business days prior to the consummation of the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redeem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ASDAQ rules. If the Company seeks stockholder approval, it will complete its Business Combination only if a majority of the outstanding shares of common stock voted are voted in favor of the Business Combination. However, in no event will the Company redeem its Public Shares (as defined below)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Business Combination, including interest but less taxes payable. As a result, such shares of common stock are recorded at redemption amount and classified as temporary equity upon the completion of the Public Offering, in accordance with Financial Accounting Standards, Board (“FASB”) Accounting Standards Update (“ASC”) 480, “Distinguishing Liabilities from Equity.” The Company will only have 24 months from the closing date of the Public Offering (to August 4, 2017) to complete the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for a per share pro rata portion of the Trust Account, including interest, but less taxes payable (less up to $50,000 of such net interest to pay dissolution expenses) and (iii) as promptly as possible following such redemption, dissolve and liquidate the balance of the Company’s net assets to its remaining stockholders, as part of its plan of dissolution and liquidation. The initial stockholder has entered into a letter agreement with the Company, pursuant to which it has waived its right to participate in any redemption with respect to its initial shares; however, if the initial stockholder or any of the Company’s officers, directors or affiliates acquire shares of common stock in or after the Public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t>
  </si>
  <si>
    <t>Summary of Significant Accounting Policies</t>
  </si>
  <si>
    <t>Summary of Significant Accounting Policies [Abstract]</t>
  </si>
  <si>
    <t>SUMMARY OF SIGNIFICANT ACCOUNTING POLICIES</t>
  </si>
  <si>
    <t>NOTE 2 – SUMMARY OF SIGNIFICANT ACCOUNTING POLICIES Basis of Presentation: The accompanying interim condensed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June 30, 2016 and December 31, 2015,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interim condensed financial statements should be read in conjunction with the audited financial statements and notes thereto included in the Annual Report on Form 10-K filed by the Company with the SEC. All dollar amounts are rounded to the nearest thousand dollar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t June 30, 2016, the Company had outstanding warrants to purchase 14,170,000 shares of common stock.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condensed financial statements.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ctual results could differ from those estimates. Offering Costs: The Company complies with the requirements of FASB ASC 340-10-S99-1 and SEC Staff Accounting Bulletin (SAB) Topic 5A – “Expenses of Offering.” Offering costs of approximately $9,765,000, consisting principally of underwriting discounts of $9,315,000 (including approximately $4,658,000 of which payment is deferred) and approximately $450,000 of professional, printing, filing, regulatory and other costs were charged to additional paid in capital upon the closing of the Public Offering on August 4, 2015.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June 30, 2016 and December 31, 2015, the Company has a deferred tax asset of approximately $140,000 and $100,000, respectively, related to net operating loss carryforwards (which begin to expire in 2035) and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16. The Company recognizes accrued interest and penalties related to unrecognized tax benefits as income tax expense. No amounts were accrued for the payment of interest and penalties at June 30, 2016. The Company is currently not aware of any issues under review that could result in significant payments, accruals or material deviation from its position. The Company is subject to income tax examinations by major taxing authorities. Redeemable Common
Stock: As discussed in Note 3, all of the 15,525,000 common shares sold as part of the Units in the Public Offering contain a redemption feature which allows for the redemption of common shares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an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additional paid-in capital. Accordingly, at June 30, 2016 and December 31, 2015, 14,652,088 and 14,661,512, respectively, of the 15,525,000 Public Shares were classified outside of permanent equity at their redemption value. Recent Accounting Pronouncements: Management does not believe that any recently issued, but not yet effective, accounting pronouncements, if currently adopted, would have a material effect on the Company’s financial statements.</t>
  </si>
  <si>
    <t>Public Offering</t>
  </si>
  <si>
    <t>Public Offering [Abstract]</t>
  </si>
  <si>
    <t>PUBLIC OFFERING</t>
  </si>
  <si>
    <t>NOTE 3 – PUBLIC OFFERING On August 4, 2015, the Company closed the Public Offering for the sale of 15,525,000 Units at a price of $10.00 per unit (the “Units”), including the full exercise of the underwriters’ over-allotment option yielding gross proceeds of $155,250,000. Each Unit consists of one share of the Company’s common stock, $0.0001 par value and one redeemable common stock purchase warrant (the “Warrants”). Each Warrant entitles the holder to purchase one-half of one share of common stock at a price of $5.75.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Each Warrant will become exercisable on the later of 30 days after the completion of the Business Combination or 12 months from the closing of the Public Offering and will expire five years after the completion of the Business Combination or earlier upon redemption or liquidation. However, if the Company does not complete the Business Combination on or prior to the 24-month period allotted to complete the Business Combination, the Warrants will expire at the end of such period. The Company has agreed to use its best efforts following the completion of the Business Combination to file a new registration statement under the Securities Act, to cover the shares of common stock issuable upon the exercise of the warrants. If the Company is unable to deliver registered shares of common stock to the holder upon exercise of the Warrants issued as part of the 15,525,000 Units during the exercise period, there will be no net cash settlement of these Warrants and the Warrants will expire worthless, unless they ar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 The Company paid an underwriting discount of 3% of the gross proceeds of the Public Offering to the underwriters at the closing of the Public Offering (approximately $4,658,000), with an additional fee (the “Deferred Discount”) of 3% of the gross proceeds payable upon the Company’s completion of the Business Combination. The Deferred Discount will become payable to the underwriters from the amounts held in the Trust Account solely in the event the Company completes the Business Combination. In addition, on August 4, 2015, the Sponsor paid the Company approximately $6,408,000 in a private placement for the purchase of 12,815,000 warrants at a price of $0.50 per warrant (the “Private Placement Warrants”) - see also Note 4.</t>
  </si>
  <si>
    <t>Related Party Transactions</t>
  </si>
  <si>
    <t>Related Party Transactions [Abstract]</t>
  </si>
  <si>
    <t>RELATED PARTY TRANSACTIONS</t>
  </si>
  <si>
    <t>NOTE 4 – RELATED PARTY TRANSACTIONS Founder Shares: In May 2015, the Sponsor purchased 3,881,250 shares of common stock (the “Founder Shares”) for $25,000, or approximately $0.006 per share. The Founder Shares are identical to the common stock included in the Units sold in the Public Offering except that the Founder Shares are subject to certain transfer restrictions as described in more detail below. The Sponsor agreed to forfeit up to 506,250 Founder Shares to the extent that the over-allotment option was not exercised in full by the underwriters so that the initial stockholder would own 20.0% of the Company’s issued and outstanding shares after the Public Offering. As described above, the underwriters exercised their over-allotment option in full and therefore none of the Founder Shares were forfeited. The Company’s initial stockholder has agreed not to transfer, assign or sell any of its Founder Shares until the earlier of (A) one year after the completion of the Business Combination, or earlier if, subsequent to the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Private Placement Warrants: Upon the closing of the Public Offering on August 4, 2015, the Sponsor paid the Company approximately $6,408,000 in a private placement for the purchase of 12,815,000 warrants (including warrants in connection with the exercise of the over-allotment option) at a price of $0.50 per warrant (the “Private Placement Warrants”). Each Private Placement Warrant entitles the holder to purchase one-half of one share of common stock at $5.75 per share. The purchase price of the Private Placement Warrants was added to the proceeds from the Public Offering held in the Trust Account pending completion of the Business Combination. The Private Placement Warrants (including the common stock issuable upon exercise of the Private Placement Warrants) are not transferable, assignable or salable until 30 days after the completion of the Business Combination and they ar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 Business Combination, then the proceeds from the Private Placement Warrants will be part of the liquidating distribution to the public stockholders and the Private Placement Warrants will expire worthless. Registration Rights: The Company’s initial stockholder and holders of the Private Placement Warrants are entitled to registration rights pursuant to a registration rights agreement entered into in connection with the Public Offering in July 2015. The Company’s initial stockholder and holders of the Private Placement Warrant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Company will bear the expenses incurred in connection with the filing of any such registration statements. Related Party Loans: As of June 5, 2015, the Sponsor agreed to loan the Company an aggregate of $225,000 by drawdowns of not less than $10,000 each against the issuance of an unsecured promissory note (the “Note”) to cover expenses related to the Public Offering. In June and July 2015, the Company borrowed an aggregate of approximately $225,000 under the Note. These loans were non-interest bearing and were paid in full upon the closing of the Public Offering on August 4, 2015. Administrative Services Agreement: The Company has agreed to pay $10,000 a month for office space, utilities and administrative support to
the Sponsor. Services commenced on July 29, 2015, the date the securities were first listed on the NASDAQ Capital Market, and will terminate upon the earlier of the consummation by the Company of the Business Combination or the liquidation of the Company.</t>
  </si>
  <si>
    <t>Trust Account and Fair Value Measurement</t>
  </si>
  <si>
    <t>Trust Account and Fair Value Measurement [Abstract]</t>
  </si>
  <si>
    <t>TRUST ACCOUNT AND FAIR VALUE MEASUREMENT</t>
  </si>
  <si>
    <t xml:space="preserve">NOTE 5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155,250,000 was deposited into the Trust Account. All proceeds in the Trust Account may be invested in either U.S. government treasury bills with a maturity of 180 days or less or in money market funds meeting certain conditions under Rule 2a-7 under the Investment Company Act of 1940, as amended, and that invest solely in U.S. government treasury obligations. At June 30, 2016 and December 31, 2015, the proceeds of the Trust Account were invested primarily in U.S. government treasury bills. The U.S. government treasury bills held at June 30, 2016 mature in September 2016.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condensed balance sheet at June 30, 2016 and December 31, 2015 and adjusted for the amortization or accretion of premiums or discounts. Approximately $3,000 and $417,000, respectively, of the balance in the Trust Account was held in cash at June 30, 2016 and December 31, 2015. During the three and six months ended June 30, 2016, approximately $61,000 was released from the Trust Account to the Company to pay taxes. The following tables present information about the Company’s assets that are measured at fair value on a recurring basis as of June 30, 2016 and December 31, 2015 and indicates the fair value hierarchy of the valuation techniques the Company utilized to determine such fair value. In addition, the table presents the carrying value under FASB ASC 320, excluding accrued interest income and gross unrealized holding gains.
Description Carrying Value at Gross Unrealized Quoted
Assets:
U.S. Government
Treasury Bills $ 155,393,000 $ - $ 155,393,000
Cash 3,000 - 3,000
Total $ 155,396,000 $ - $ 155,396,000
Description Carrying Value at Gross Unrealized Quoted
Assets:
U.S. Government
Treasury Bills $ 154,876,000 $ (10,000 ) $ 154,866,000
Cash 417,000 - 417,000
Total $ 155,293,000 $ (10,000 ) $ 155,283,000 </t>
  </si>
  <si>
    <t>Stockholders' Equity</t>
  </si>
  <si>
    <t>Stockholders' Equity [Abstract]</t>
  </si>
  <si>
    <t>STOCKHOLDERS' EQUITY</t>
  </si>
  <si>
    <t>NOTE 6 – STOCKHOLDERS’ EQUITY Common Stock: The Company is authorized to issue 35,000,000 shares of common stock. The Company will likely (depending on the terms of the Business Combination) be required to increase the number of shares of common stock which it is authorized to issue at the same time as its stockholders vote on the Business Combination to the extent the Company seeks stockholder approval in connection with the Business Combination. Holders of the Company’s common stock are entitled to one vote for each share of common stock they own. At June 30, 2016, there were 19,406,250 shares of common stock issued and outstanding, including 14,652,088 shares which are subject to redemption at that date. Preferred Stock: The Company is authorized to issue 1,000,000 shares of preferred stock with such designations, voting and other rights and preferences as may be determined from time to time by the Board of Directors. At June 30, 2016, there were no shares of preferred stock issued and outstanding.</t>
  </si>
  <si>
    <t>Summary of Significant Accounting Policies (Policies)</t>
  </si>
  <si>
    <t>Basis of Presentation</t>
  </si>
  <si>
    <t>Basis of Presentation: The accompanying interim condensed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June 30, 2016 and December 31, 2015,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interim condensed financial statements should be read in conjunction with the audited financial statements and notes thereto included in the Annual Report on Form 10-K filed by the Company with the SEC. All dollar amounts are rounded to the nearest thousand dollars.</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si>
  <si>
    <t>Net Loss Per Common Share</t>
  </si>
  <si>
    <t>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t June 30, 2016, the Company had outstanding warrants to purchase 14,170,000 shares of common stock.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ASB ASC 820, “Fair Value Measurements and Disclosures,” approximates the carrying amounts represented in the condensed financial statements.</t>
  </si>
  <si>
    <t>Use of Estimates</t>
  </si>
  <si>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ctual results could differ from those estimates.</t>
  </si>
  <si>
    <t>Offering Costs</t>
  </si>
  <si>
    <t>Offering Costs: The Company complies with the requirements of FASB ASC 340-10-S99-1 and SEC Staff Accounting Bulletin (SAB) Topic 5A – “Expenses of Offering.” Offering costs of approximately $9,765,000, consisting principally of underwriting discounts of $9,315,000 (including approximately $4,658,000 of which payment is deferred) and approximately $450,000 of professional, printing, filing, regulatory and other costs were charged to additional paid in capital upon the closing of the Public Offering on August 4, 2015.</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June 30, 2016 and December 31, 2015, the Company has a deferred tax asset of approximately $140,000 and $100,000, respectively, related to net operating loss carryforwards (which begin to expire in 2035) and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16. The Company recognizes accrued interest and penalties related to unrecognized tax benefits as income tax expense. No amounts were accrued for the payment of interest and penalties at June 30, 2016. The Company is currently not aware of any issues under review that could result in significant payments, accruals or material deviation from its position. The Company is subject to income tax examinations by major taxing authorities.</t>
  </si>
  <si>
    <t>Redeemable Common Stock</t>
  </si>
  <si>
    <t>Redeemable Common Stock: As discussed in Note 3, all of the 15,525,000 common shares sold as part of the Units in the Public Offering contain a redemption feature which allows for the redemption of common shares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an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additional paid-in capital. Accordingly, at June 30, 2016 and December 31, 2015, 14,652,088 and 14,661,512, respectively, of the 15,525,000 Public Shares were classified outside of permanent equity at their redemption value.</t>
  </si>
  <si>
    <t>Recent Accounting Pronouncements</t>
  </si>
  <si>
    <t>Recent Accounting Pronouncements: Management does not believe that any recently issued, but not yet effective, accounting pronouncements, if currently adopted, would have a material effect on the Company’s financial statements.</t>
  </si>
  <si>
    <t>Trust Account and Fair Value Measurement (Tables)</t>
  </si>
  <si>
    <t>Schedule of assets measured at fair value</t>
  </si>
  <si>
    <t xml:space="preserve">Description Carrying Value at Gross Unrealized Quoted
Assets:
U.S. Government
Treasury Bills $ 155,393,000 $ - $ 155,393,000
Cash 3,000 - 3,000
Total $ 155,396,000 $ - $ 155,396,000
Description Carrying Value at Gross Unrealized Quoted
Assets:
U.S. Government
Treasury Bills $ 154,876,000 $ (10,000 ) $ 154,866,000
Cash 417,000 - 417,000
Total $ 155,293,000 $ (10,000 ) $ 155,283,000 </t>
  </si>
  <si>
    <t>Description of Organization and Business Operations (Details)</t>
  </si>
  <si>
    <t>Jun. 30, 2016USD ($)</t>
  </si>
  <si>
    <t>Description of Organization and Business Operations (Textual)</t>
  </si>
  <si>
    <t>Gross proceeds from public offering</t>
  </si>
  <si>
    <t>Gross proceeds from issuance of private placement</t>
  </si>
  <si>
    <t>Cash deposited in trust account</t>
  </si>
  <si>
    <t>Business combination, description</t>
  </si>
  <si>
    <t>(i) The completion of the Business Combination; or (ii) the redemption of 100% of the shares of common stock included in the Units (as defined below) sold in the Public Offering if the Company is unable to complete a Business Combination within 24 months from the closing of the Public Offering (subject to the requirements of law).</t>
  </si>
  <si>
    <t>Business combination fair market value, percentage</t>
  </si>
  <si>
    <t>80.00%</t>
  </si>
  <si>
    <t>Net tangible assets</t>
  </si>
  <si>
    <t>Interest paid, net</t>
  </si>
  <si>
    <t>Summary of Significant Accounting Policies (Details) - USD ($)</t>
  </si>
  <si>
    <t>Aug. 04, 2015</t>
  </si>
  <si>
    <t>Summary of Significant Accounting Policies (Textual)</t>
  </si>
  <si>
    <t>Number of outstanding warrants to purchase of common stock</t>
  </si>
  <si>
    <t>Federal depository insurance coverage</t>
  </si>
  <si>
    <t>Offering costs</t>
  </si>
  <si>
    <t>Underwriting discounts</t>
  </si>
  <si>
    <t>Deferred tax assets related to net loss carryforwards</t>
  </si>
  <si>
    <t>Unrecognized tax benefits</t>
  </si>
  <si>
    <t>Accrued interest and penalties related to unrecognized tax benefits</t>
  </si>
  <si>
    <t>Charged to additional paid and other costs</t>
  </si>
  <si>
    <t>Net operating loss carryforwards, expiration date</t>
  </si>
  <si>
    <t>Dec. 31,
		2035</t>
  </si>
  <si>
    <t>Public Offering [Member]</t>
  </si>
  <si>
    <t>Number of units sold in proposed offering</t>
  </si>
  <si>
    <t>Public Offering (Details) - USD ($)</t>
  </si>
  <si>
    <t>Public Offering (Textual)</t>
  </si>
  <si>
    <t>Sale of common stock, price per share</t>
  </si>
  <si>
    <t>Description of unit</t>
  </si>
  <si>
    <t>Each Unit consists of one share of the Company's common stock, $0.0001 par value and one redeemable common stock purchase warrant (the "Warrants"). Each Warrant entitles the holder to purchase one-half of one share of common stock at a price of $5.75.</t>
  </si>
  <si>
    <t>Description of warrant exercisable</t>
  </si>
  <si>
    <t>Each Warrant will become exercisable on the later of 30 days after the completion of the Business Combination or 12 months from the closing of the Public Offering and will expire five years after the completion of the Business Combination or earlier upon redemption or liquidation. However, if the Company does not complete the Business Combination on or prior to the 24-month period allotted to complete the Business Combination, the Warrants will expire at the end of such period. The Company has agreed to use its best efforts following the completion of the Business Combination to file a new registration statement under the Securities Act, to cover the shares of common stock issuable upon the exercise of the warrants. If the Company is unable to deliver registered shares of common stock to the holder upon exercise of the Warrants issued as part of the 15,525,000 Units during the exercise period, there will be no net cash settlement of these Warrants and the Warrants will expire worthless, unless they ar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t>
  </si>
  <si>
    <t>Underwriters discount, description</t>
  </si>
  <si>
    <t>The Company paid an underwriting discount of 3% of the gross proceeds of the Public Offering to the underwriters at the closing of the Public Offering (approximately $4,658,000), with an additional fee (the "Deferred Discount") of 3% of the gross proceeds payable upon the Company's completion of the Business Combination.</t>
  </si>
  <si>
    <t>Percentage of deferred discount</t>
  </si>
  <si>
    <t>3.00%</t>
  </si>
  <si>
    <t>Exercise price of warrants</t>
  </si>
  <si>
    <t>Underwriting discount</t>
  </si>
  <si>
    <t>Public Offering [Member] | Common Stock [Member]</t>
  </si>
  <si>
    <t>Private Placement [Member]</t>
  </si>
  <si>
    <t>Purchase of common stock shares, value</t>
  </si>
  <si>
    <t>Purchase of common stock shares</t>
  </si>
  <si>
    <t>Related Party Transactions (Details) - USD ($)</t>
  </si>
  <si>
    <t>Jul. 31, 2015</t>
  </si>
  <si>
    <t>May 31, 2015</t>
  </si>
  <si>
    <t>Jun. 05, 2015</t>
  </si>
  <si>
    <t>Related Party Transactions (Textual)</t>
  </si>
  <si>
    <t>Private Placement Warrant [Member]</t>
  </si>
  <si>
    <t>The Private Placement Warrants (including the common stock issuable upon exercise of the Private Placement Warrants) are not transferable, assignable or salable until 30 days after the completion of the Business Combination and they are non-redeemable so long as they are held by the Sponsor or its permitted transferees.</t>
  </si>
  <si>
    <t>Warrant description</t>
  </si>
  <si>
    <t>Each Private Placement Warrant entitles the holder to purchase one-half of one share of common stock at $5.75 per share.</t>
  </si>
  <si>
    <t>Founder Shares [Member]</t>
  </si>
  <si>
    <t>Shares forfeited</t>
  </si>
  <si>
    <t>Ownership percentage</t>
  </si>
  <si>
    <t>20.00%</t>
  </si>
  <si>
    <t>(A) one year after the completion of the Business Combination, or earlier if, subsequent to the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t>
  </si>
  <si>
    <t>Sponsor [Member]</t>
  </si>
  <si>
    <t>Related party loans</t>
  </si>
  <si>
    <t>Unsecured promissory note</t>
  </si>
  <si>
    <t>Additional borrowings</t>
  </si>
  <si>
    <t>Administrative services</t>
  </si>
  <si>
    <t>Trust Account and Fair Value Measurement (Details) - USD ($)</t>
  </si>
  <si>
    <t>Fair Value, Assets and Liabilities Measured on Recurring and Nonrecurring Basis [Line Items]</t>
  </si>
  <si>
    <t>U.S. Government Treasury Bills</t>
  </si>
  <si>
    <t>U.S. Government Treasury Bills Gross Unrealized Holding Gains</t>
  </si>
  <si>
    <t>Cash Gross Unrealized Holding Gains</t>
  </si>
  <si>
    <t>Total Gross Unrealized Holding Gains</t>
  </si>
  <si>
    <t>Level 1 [Member]</t>
  </si>
  <si>
    <t>Trust Account and Fair Value Measurement (Details Textual) - USD ($)</t>
  </si>
  <si>
    <t>Trust Account and Fair Value Measurement (Textual)</t>
  </si>
  <si>
    <t>U.S. government treasury bills maturity, description</t>
  </si>
  <si>
    <t>U.S. government treasury bills with a maturity of one hundred and eighty (180) days or less.</t>
  </si>
  <si>
    <t>Tax payable to trust account</t>
  </si>
  <si>
    <t>Stockholders' Equity (Details) - shares</t>
  </si>
  <si>
    <t>Stockholders' Equity(Textual)</t>
  </si>
  <si>
    <t>Possible redemption, shar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43953</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9406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25</v>
      </c>
      <c t="s" s="2" r="B1">
        <v>1</v>
      </c>
    </row>
    <row spans="1:2" r="2">
      <c t="s" s="2" r="B2">
        <v>2</v>
      </c>
    </row>
    <row spans="1:2" r="3">
      <c t="s" s="3" r="A3">
        <v>106</v>
      </c>
    </row>
    <row spans="1:2" r="4">
      <c t="s" s="4" r="A4">
        <v>126</v>
      </c>
      <c t="s" s="4" r="B4">
        <v>127</v>
      </c>
    </row>
    <row spans="1:2" r="5">
      <c t="s" s="4" r="A5">
        <v>128</v>
      </c>
      <c t="s" s="4" r="B5">
        <v>129</v>
      </c>
    </row>
    <row spans="1:2" r="6">
      <c t="s" s="4" r="A6">
        <v>130</v>
      </c>
      <c t="s" s="4" r="B6">
        <v>131</v>
      </c>
    </row>
    <row spans="1:2" r="7">
      <c t="s" s="4" r="A7">
        <v>132</v>
      </c>
      <c t="s" s="4" r="B7">
        <v>133</v>
      </c>
    </row>
    <row spans="1:2" r="8">
      <c t="s" s="4" r="A8">
        <v>134</v>
      </c>
      <c t="s" s="4" r="B8">
        <v>135</v>
      </c>
    </row>
    <row spans="1:2" r="9">
      <c t="s" s="4" r="A9">
        <v>136</v>
      </c>
      <c t="s" s="4" r="B9">
        <v>137</v>
      </c>
    </row>
    <row spans="1:2" r="10">
      <c t="s" s="4" r="A10">
        <v>138</v>
      </c>
      <c t="s" s="4" r="B10">
        <v>139</v>
      </c>
    </row>
    <row spans="1:2" r="11">
      <c t="s" s="4" r="A11">
        <v>140</v>
      </c>
      <c t="s" s="4" r="B11">
        <v>141</v>
      </c>
    </row>
    <row spans="1:2" r="12">
      <c t="s" s="4" r="A12">
        <v>142</v>
      </c>
      <c t="s" s="4" r="B12">
        <v>143</v>
      </c>
    </row>
    <row spans="1:2" r="13">
      <c t="s" s="4" r="A13">
        <v>144</v>
      </c>
      <c t="s" s="4" r="B13">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6</v>
      </c>
      <c t="s" s="2" r="B1">
        <v>1</v>
      </c>
    </row>
    <row spans="1:2" r="2">
      <c t="s" s="2" r="B2">
        <v>2</v>
      </c>
    </row>
    <row spans="1:2" r="3">
      <c t="s" s="3" r="A3">
        <v>118</v>
      </c>
    </row>
    <row spans="1:2" r="4">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80"/>
  </cols>
  <sheetData>
    <row spans="1:2" r="1">
      <c t="s" s="1" r="A1">
        <v>149</v>
      </c>
      <c t="s" s="2" r="B1">
        <v>1</v>
      </c>
    </row>
    <row spans="1:2" r="2">
      <c t="s" s="2" r="B2">
        <v>150</v>
      </c>
    </row>
    <row spans="1:2" r="3">
      <c t="s" s="3" r="A3">
        <v>151</v>
      </c>
    </row>
    <row spans="1:2" r="4">
      <c t="s" s="4" r="A4">
        <v>152</v>
      </c>
      <c t="n" s="7" r="B4">
        <v>155250000</v>
      </c>
    </row>
    <row spans="1:2" r="5">
      <c t="s" s="4" r="A5">
        <v>153</v>
      </c>
      <c t="n" s="6" r="B5">
        <v>6408000</v>
      </c>
    </row>
    <row spans="1:2" r="6">
      <c t="s" s="4" r="A6">
        <v>154</v>
      </c>
      <c t="n" s="7" r="B6">
        <v>155250000</v>
      </c>
    </row>
    <row spans="1:2" r="7">
      <c t="s" s="4" r="A7">
        <v>155</v>
      </c>
      <c t="s" s="4" r="B7">
        <v>156</v>
      </c>
    </row>
    <row spans="1:2" r="8">
      <c t="s" s="4" r="A8">
        <v>157</v>
      </c>
      <c t="s" s="4" r="B8">
        <v>158</v>
      </c>
    </row>
    <row spans="1:2" r="9">
      <c t="s" s="4" r="A9">
        <v>159</v>
      </c>
      <c t="n" s="7" r="B9">
        <v>5000001</v>
      </c>
    </row>
    <row spans="1:2" r="10">
      <c t="s" s="4" r="A10">
        <v>160</v>
      </c>
      <c t="n" s="7" r="B10">
        <v>5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4"/>
    <col customWidth="1" max="3" min="3" width="16"/>
    <col customWidth="1" max="4" min="4" width="14"/>
  </cols>
  <sheetData>
    <row spans="1:4" r="1">
      <c t="s" s="1" r="A1">
        <v>161</v>
      </c>
      <c t="s" s="2" r="B1">
        <v>162</v>
      </c>
      <c t="s" s="2" r="C1">
        <v>2</v>
      </c>
      <c t="s" s="2" r="D1">
        <v>23</v>
      </c>
    </row>
    <row spans="1:4" r="2">
      <c t="s" s="3" r="A2">
        <v>163</v>
      </c>
    </row>
    <row spans="1:4" r="3">
      <c t="s" s="4" r="A3">
        <v>164</v>
      </c>
      <c t="n" s="6" r="C3">
        <v>14170000</v>
      </c>
    </row>
    <row spans="1:4" r="4">
      <c t="s" s="4" r="A4">
        <v>165</v>
      </c>
      <c t="n" s="7" r="C4">
        <v>250000</v>
      </c>
    </row>
    <row spans="1:4" r="5">
      <c t="s" s="4" r="A5">
        <v>166</v>
      </c>
      <c t="n" s="6" r="C5">
        <v>9765000</v>
      </c>
    </row>
    <row spans="1:4" r="6">
      <c t="s" s="4" r="A6">
        <v>167</v>
      </c>
      <c t="n" s="6" r="C6">
        <v>9315000</v>
      </c>
    </row>
    <row spans="1:4" r="7">
      <c t="s" s="4" r="A7">
        <v>34</v>
      </c>
      <c t="n" s="6" r="C7">
        <v>4658000</v>
      </c>
      <c t="n" s="7" r="D7">
        <v>4658000</v>
      </c>
    </row>
    <row spans="1:4" r="8">
      <c t="s" s="4" r="A8">
        <v>168</v>
      </c>
      <c t="n" s="6" r="C8">
        <v>140000</v>
      </c>
      <c t="n" s="7" r="D8">
        <v>100000</v>
      </c>
    </row>
    <row spans="1:4" r="9">
      <c t="s" s="4" r="A9">
        <v>169</v>
      </c>
      <c t="s" s="4" r="C9">
        <v>38</v>
      </c>
    </row>
    <row spans="1:4" r="10">
      <c t="s" s="4" r="A10">
        <v>170</v>
      </c>
      <c t="s" s="4" r="C10">
        <v>38</v>
      </c>
    </row>
    <row spans="1:4" r="11">
      <c t="s" s="4" r="A11">
        <v>171</v>
      </c>
      <c t="n" s="6" r="C11">
        <v>450000</v>
      </c>
    </row>
    <row spans="1:4" r="12">
      <c t="s" s="4" r="A12">
        <v>159</v>
      </c>
      <c t="n" s="7" r="C12">
        <v>5000001</v>
      </c>
    </row>
    <row spans="1:4" r="13">
      <c t="s" s="4" r="A13">
        <v>58</v>
      </c>
      <c t="n" s="6" r="C13">
        <v>14652088</v>
      </c>
      <c t="n" s="6" r="D13">
        <v>14661512</v>
      </c>
    </row>
    <row spans="1:4" r="14">
      <c t="s" s="4" r="A14">
        <v>172</v>
      </c>
      <c t="s" s="4" r="C14">
        <v>173</v>
      </c>
    </row>
    <row spans="1:4" r="15">
      <c t="s" s="4" r="A15">
        <v>174</v>
      </c>
    </row>
    <row spans="1:4" r="16">
      <c t="s" s="3" r="A16">
        <v>163</v>
      </c>
    </row>
    <row spans="1:4" r="17">
      <c t="s" s="4" r="A17">
        <v>175</v>
      </c>
      <c t="n" s="6" r="B17">
        <v>15525000</v>
      </c>
      <c t="n" s="6" r="C17">
        <v>15525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9"/>
    <col customWidth="1" max="2" min="2" width="80"/>
    <col customWidth="1" max="3" min="3" width="14"/>
    <col customWidth="1" max="4" min="4" width="14"/>
  </cols>
  <sheetData>
    <row spans="1:4" r="1">
      <c t="s" s="1" r="A1">
        <v>176</v>
      </c>
      <c t="s" s="2" r="B1">
        <v>162</v>
      </c>
      <c t="s" s="2" r="C1">
        <v>2</v>
      </c>
      <c t="s" s="2" r="D1">
        <v>23</v>
      </c>
    </row>
    <row spans="1:4" r="2">
      <c t="s" s="3" r="A2">
        <v>177</v>
      </c>
    </row>
    <row spans="1:4" r="3">
      <c t="s" s="4" r="A3">
        <v>152</v>
      </c>
      <c t="n" s="7" r="C3">
        <v>155250000</v>
      </c>
    </row>
    <row spans="1:4" r="4">
      <c t="s" s="4" r="A4">
        <v>34</v>
      </c>
      <c t="n" s="7" r="C4">
        <v>4658000</v>
      </c>
      <c t="n" s="7" r="D4">
        <v>4658000</v>
      </c>
    </row>
    <row spans="1:4" r="5">
      <c t="s" s="4" r="A5">
        <v>174</v>
      </c>
    </row>
    <row spans="1:4" r="6">
      <c t="s" s="3" r="A6">
        <v>177</v>
      </c>
    </row>
    <row spans="1:4" r="7">
      <c t="s" s="4" r="A7">
        <v>175</v>
      </c>
      <c t="n" s="6" r="B7">
        <v>15525000</v>
      </c>
      <c t="n" s="6" r="C7">
        <v>15525000</v>
      </c>
    </row>
    <row spans="1:4" r="8">
      <c t="s" s="4" r="A8">
        <v>152</v>
      </c>
      <c t="n" s="7" r="B8">
        <v>155250000</v>
      </c>
    </row>
    <row spans="1:4" r="9">
      <c t="s" s="4" r="A9">
        <v>178</v>
      </c>
      <c t="n" s="7" r="B9">
        <v>10</v>
      </c>
    </row>
    <row spans="1:4" r="10">
      <c t="s" s="4" r="A10">
        <v>179</v>
      </c>
      <c t="s" s="4" r="B10">
        <v>180</v>
      </c>
    </row>
    <row spans="1:4" r="11">
      <c t="s" s="4" r="A11">
        <v>181</v>
      </c>
      <c t="s" s="4" r="B11">
        <v>182</v>
      </c>
    </row>
    <row spans="1:4" r="12">
      <c t="s" s="4" r="A12">
        <v>183</v>
      </c>
      <c t="s" s="4" r="B12">
        <v>184</v>
      </c>
    </row>
    <row spans="1:4" r="13">
      <c t="s" s="4" r="A13">
        <v>185</v>
      </c>
      <c t="s" s="4" r="B13">
        <v>186</v>
      </c>
    </row>
    <row spans="1:4" r="14">
      <c t="s" s="4" r="A14">
        <v>187</v>
      </c>
      <c t="n" s="9" r="B14">
        <v>0.01</v>
      </c>
    </row>
    <row spans="1:4" r="15">
      <c t="s" s="4" r="A15">
        <v>188</v>
      </c>
      <c t="s" s="4" r="B15">
        <v>186</v>
      </c>
    </row>
    <row spans="1:4" r="16">
      <c t="s" s="4" r="A16">
        <v>189</v>
      </c>
    </row>
    <row spans="1:4" r="17">
      <c t="s" s="3" r="A17">
        <v>177</v>
      </c>
    </row>
    <row spans="1:4" r="18">
      <c t="s" s="4" r="A18">
        <v>178</v>
      </c>
      <c t="n" s="9" r="B18">
        <v>5.75</v>
      </c>
    </row>
    <row spans="1:4" r="19">
      <c t="s" s="4" r="A19">
        <v>190</v>
      </c>
    </row>
    <row spans="1:4" r="20">
      <c t="s" s="3" r="A20">
        <v>177</v>
      </c>
    </row>
    <row spans="1:4" r="21">
      <c t="s" s="4" r="A21">
        <v>187</v>
      </c>
      <c t="n" s="9" r="B21">
        <v>0.5</v>
      </c>
    </row>
    <row spans="1:4" r="22">
      <c t="s" s="4" r="A22">
        <v>191</v>
      </c>
      <c t="n" s="7" r="B22">
        <v>6408000</v>
      </c>
    </row>
    <row spans="1:4" r="23">
      <c t="s" s="4" r="A23">
        <v>192</v>
      </c>
      <c t="n" s="6" r="B23">
        <v>12815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80"/>
    <col customWidth="1" max="5" min="5" width="14"/>
    <col customWidth="1" max="6" min="6" width="14"/>
  </cols>
  <sheetData>
    <row spans="1:6" r="1">
      <c t="s" s="1" r="A1">
        <v>193</v>
      </c>
      <c t="s" s="2" r="B1">
        <v>162</v>
      </c>
      <c t="s" s="2" r="C1">
        <v>194</v>
      </c>
      <c t="s" s="2" r="D1">
        <v>195</v>
      </c>
      <c t="s" s="2" r="E1">
        <v>2</v>
      </c>
      <c t="s" s="2" r="F1">
        <v>196</v>
      </c>
    </row>
    <row spans="1:6" r="2">
      <c t="s" s="4" r="A2">
        <v>190</v>
      </c>
    </row>
    <row spans="1:6" r="3">
      <c t="s" s="3" r="A3">
        <v>197</v>
      </c>
    </row>
    <row spans="1:6" r="4">
      <c t="s" s="4" r="A4">
        <v>192</v>
      </c>
      <c t="n" s="6" r="B4">
        <v>12815000</v>
      </c>
    </row>
    <row spans="1:6" r="5">
      <c t="s" s="4" r="A5">
        <v>191</v>
      </c>
      <c t="n" s="7" r="B5">
        <v>6408000</v>
      </c>
    </row>
    <row spans="1:6" r="6">
      <c t="s" s="4" r="A6">
        <v>187</v>
      </c>
      <c t="n" s="9" r="B6">
        <v>0.5</v>
      </c>
    </row>
    <row spans="1:6" r="7">
      <c t="s" s="4" r="A7">
        <v>198</v>
      </c>
    </row>
    <row spans="1:6" r="8">
      <c t="s" s="3" r="A8">
        <v>197</v>
      </c>
    </row>
    <row spans="1:6" r="9">
      <c t="s" s="4" r="A9">
        <v>155</v>
      </c>
      <c t="s" s="4" r="B9">
        <v>199</v>
      </c>
    </row>
    <row spans="1:6" r="10">
      <c t="s" s="4" r="A10">
        <v>200</v>
      </c>
      <c t="s" s="4" r="B10">
        <v>201</v>
      </c>
    </row>
    <row spans="1:6" r="11">
      <c t="s" s="4" r="A11">
        <v>202</v>
      </c>
    </row>
    <row spans="1:6" r="12">
      <c t="s" s="3" r="A12">
        <v>197</v>
      </c>
    </row>
    <row spans="1:6" r="13">
      <c t="s" s="4" r="A13">
        <v>192</v>
      </c>
      <c t="n" s="6" r="D13">
        <v>3881250</v>
      </c>
    </row>
    <row spans="1:6" r="14">
      <c t="s" s="4" r="A14">
        <v>191</v>
      </c>
      <c t="n" s="7" r="D14">
        <v>25000</v>
      </c>
    </row>
    <row spans="1:6" r="15">
      <c t="s" s="4" r="A15">
        <v>178</v>
      </c>
      <c t="n" s="10" r="D15">
        <v>0.006</v>
      </c>
    </row>
    <row spans="1:6" r="16">
      <c t="s" s="4" r="A16">
        <v>203</v>
      </c>
      <c t="n" s="6" r="D16">
        <v>506250</v>
      </c>
    </row>
    <row spans="1:6" r="17">
      <c t="s" s="4" r="A17">
        <v>204</v>
      </c>
      <c t="s" s="4" r="D17">
        <v>205</v>
      </c>
    </row>
    <row spans="1:6" r="18">
      <c t="s" s="4" r="A18">
        <v>155</v>
      </c>
      <c t="s" s="4" r="D18">
        <v>206</v>
      </c>
    </row>
    <row spans="1:6" r="19">
      <c t="s" s="4" r="A19">
        <v>207</v>
      </c>
    </row>
    <row spans="1:6" r="20">
      <c t="s" s="3" r="A20">
        <v>197</v>
      </c>
    </row>
    <row spans="1:6" r="21">
      <c t="s" s="4" r="A21">
        <v>208</v>
      </c>
      <c t="n" s="7" r="F21">
        <v>225000</v>
      </c>
    </row>
    <row spans="1:6" r="22">
      <c t="s" s="4" r="A22">
        <v>209</v>
      </c>
      <c t="n" s="7" r="F22">
        <v>10000</v>
      </c>
    </row>
    <row spans="1:6" r="23">
      <c t="s" s="4" r="A23">
        <v>210</v>
      </c>
      <c t="n" s="7" r="C23">
        <v>225000</v>
      </c>
    </row>
    <row spans="1:6" r="24">
      <c t="s" s="4" r="A24">
        <v>211</v>
      </c>
      <c t="n" s="7" r="E24">
        <v>1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2</v>
      </c>
      <c t="s" s="2" r="B1">
        <v>2</v>
      </c>
      <c t="s" s="2" r="C1">
        <v>23</v>
      </c>
    </row>
    <row spans="1:3" r="2">
      <c t="s" s="3" r="A2">
        <v>213</v>
      </c>
    </row>
    <row spans="1:3" r="3">
      <c t="s" s="4" r="A3">
        <v>214</v>
      </c>
      <c t="n" s="7" r="B3">
        <v>155393000</v>
      </c>
      <c t="n" s="7" r="C3">
        <v>154876000</v>
      </c>
    </row>
    <row spans="1:3" r="4">
      <c t="s" s="4" r="A4">
        <v>215</v>
      </c>
      <c t="s" s="4" r="B4">
        <v>38</v>
      </c>
      <c t="n" s="6" r="C4">
        <v>-10000</v>
      </c>
    </row>
    <row spans="1:3" r="5">
      <c t="s" s="4" r="A5">
        <v>25</v>
      </c>
      <c t="n" s="6" r="B5">
        <v>3000</v>
      </c>
      <c t="n" s="6" r="C5">
        <v>417000</v>
      </c>
    </row>
    <row spans="1:3" r="6">
      <c t="s" s="4" r="A6">
        <v>216</v>
      </c>
      <c t="s" s="4" r="B6">
        <v>38</v>
      </c>
      <c t="s" s="4" r="C6">
        <v>38</v>
      </c>
    </row>
    <row spans="1:3" r="7">
      <c t="s" s="4" r="A7">
        <v>73</v>
      </c>
      <c t="n" s="6" r="B7">
        <v>155396000</v>
      </c>
      <c t="n" s="6" r="C7">
        <v>155293000</v>
      </c>
    </row>
    <row spans="1:3" r="8">
      <c t="s" s="4" r="A8">
        <v>217</v>
      </c>
      <c t="s" s="4" r="B8">
        <v>38</v>
      </c>
      <c t="n" s="6" r="C8">
        <v>-10000</v>
      </c>
    </row>
    <row spans="1:3" r="9">
      <c t="s" s="4" r="A9">
        <v>218</v>
      </c>
    </row>
    <row spans="1:3" r="10">
      <c t="s" s="3" r="A10">
        <v>213</v>
      </c>
    </row>
    <row spans="1:3" r="11">
      <c t="s" s="4" r="A11">
        <v>214</v>
      </c>
      <c t="n" s="6" r="B11">
        <v>155393000</v>
      </c>
      <c t="n" s="6" r="C11">
        <v>154866000</v>
      </c>
    </row>
    <row spans="1:3" r="12">
      <c t="s" s="4" r="A12">
        <v>25</v>
      </c>
      <c t="n" s="6" r="B12">
        <v>3000</v>
      </c>
      <c t="n" s="6" r="C12">
        <v>417000</v>
      </c>
    </row>
    <row spans="1:3" r="13">
      <c t="s" s="4" r="A13">
        <v>73</v>
      </c>
      <c t="n" s="7" r="B13">
        <v>155396000</v>
      </c>
      <c t="n" s="7" r="C13">
        <v>155283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775000</v>
      </c>
      <c t="n" s="7" r="C3">
        <v>1048000</v>
      </c>
    </row>
    <row spans="1:3" r="4">
      <c t="s" s="4" r="A4">
        <v>26</v>
      </c>
      <c t="n" s="6" r="B4">
        <v>105000</v>
      </c>
      <c t="n" s="6" r="C4">
        <v>131000</v>
      </c>
    </row>
    <row spans="1:3" r="5">
      <c t="s" s="4" r="A5">
        <v>27</v>
      </c>
      <c t="n" s="6" r="B5">
        <v>880000</v>
      </c>
      <c t="n" s="6" r="C5">
        <v>1179000</v>
      </c>
    </row>
    <row spans="1:3" r="6">
      <c t="s" s="3" r="A6">
        <v>28</v>
      </c>
    </row>
    <row spans="1:3" r="7">
      <c t="s" s="4" r="A7">
        <v>29</v>
      </c>
      <c t="n" s="6" r="B7">
        <v>155396000</v>
      </c>
      <c t="n" s="6" r="C7">
        <v>155293000</v>
      </c>
    </row>
    <row spans="1:3" r="8">
      <c t="s" s="4" r="A8">
        <v>30</v>
      </c>
      <c t="n" s="6" r="B8">
        <v>156276000</v>
      </c>
      <c t="n" s="6" r="C8">
        <v>156472000</v>
      </c>
    </row>
    <row spans="1:3" r="9">
      <c t="s" s="3" r="A9">
        <v>31</v>
      </c>
    </row>
    <row spans="1:3" r="10">
      <c t="s" s="4" r="A10">
        <v>32</v>
      </c>
      <c t="n" s="6" r="B10">
        <v>97000</v>
      </c>
      <c t="n" s="6" r="C10">
        <v>199000</v>
      </c>
    </row>
    <row spans="1:3" r="11">
      <c t="s" s="3" r="A11">
        <v>33</v>
      </c>
    </row>
    <row spans="1:3" r="12">
      <c t="s" s="4" r="A12">
        <v>34</v>
      </c>
      <c t="n" s="6" r="B12">
        <v>4658000</v>
      </c>
      <c t="n" s="6" r="C12">
        <v>4658000</v>
      </c>
    </row>
    <row spans="1:3" r="13">
      <c t="s" s="4" r="A13">
        <v>35</v>
      </c>
      <c t="n" s="6" r="B13">
        <v>4755000</v>
      </c>
      <c t="n" s="6" r="C13">
        <v>4857000</v>
      </c>
    </row>
    <row spans="1:3" r="14">
      <c t="s" s="4" r="A14">
        <v>36</v>
      </c>
      <c t="n" s="6" r="B14">
        <v>146521000</v>
      </c>
      <c t="n" s="6" r="C14">
        <v>146615000</v>
      </c>
    </row>
    <row spans="1:3" r="15">
      <c t="s" s="4" r="A15">
        <v>37</v>
      </c>
      <c t="s" s="4" r="B15">
        <v>38</v>
      </c>
      <c t="s" s="4" r="C15">
        <v>38</v>
      </c>
    </row>
    <row spans="1:3" r="16">
      <c t="s" s="3" r="A16">
        <v>39</v>
      </c>
    </row>
    <row spans="1:3" r="17">
      <c t="s" s="4" r="A17">
        <v>40</v>
      </c>
      <c t="s" s="4" r="B17">
        <v>38</v>
      </c>
      <c t="s" s="4" r="C17">
        <v>38</v>
      </c>
    </row>
    <row spans="1:3" r="18">
      <c t="s" s="4" r="A18">
        <v>41</v>
      </c>
      <c t="s" s="4" r="B18">
        <v>38</v>
      </c>
      <c t="s" s="4" r="C18">
        <v>38</v>
      </c>
    </row>
    <row spans="1:3" r="19">
      <c t="s" s="4" r="A19">
        <v>42</v>
      </c>
      <c t="n" s="6" r="B19">
        <v>5397000</v>
      </c>
      <c t="n" s="6" r="C19">
        <v>5303000</v>
      </c>
    </row>
    <row spans="1:3" r="20">
      <c t="s" s="4" r="A20">
        <v>43</v>
      </c>
      <c t="n" s="6" r="B20">
        <v>-397000</v>
      </c>
      <c t="n" s="6" r="C20">
        <v>-303000</v>
      </c>
    </row>
    <row spans="1:3" r="21">
      <c t="s" s="4" r="A21">
        <v>44</v>
      </c>
      <c t="n" s="6" r="B21">
        <v>5000000</v>
      </c>
      <c t="n" s="6" r="C21">
        <v>5000000</v>
      </c>
    </row>
    <row spans="1:3" r="22">
      <c t="s" s="4" r="A22">
        <v>45</v>
      </c>
      <c t="n" s="7" r="B22">
        <v>156276000</v>
      </c>
      <c t="n" s="7" r="C22">
        <v>15647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80"/>
    <col customWidth="1" max="4" min="4" width="14"/>
  </cols>
  <sheetData>
    <row spans="1:4" r="1">
      <c t="s" s="1" r="A1">
        <v>219</v>
      </c>
      <c t="s" s="2" r="B1">
        <v>61</v>
      </c>
      <c t="s" s="2" r="C1">
        <v>1</v>
      </c>
    </row>
    <row spans="1:4" r="2">
      <c t="s" s="2" r="B2">
        <v>2</v>
      </c>
      <c t="s" s="2" r="C2">
        <v>2</v>
      </c>
      <c t="s" s="2" r="D2">
        <v>23</v>
      </c>
    </row>
    <row spans="1:4" r="3">
      <c t="s" s="3" r="A3">
        <v>220</v>
      </c>
    </row>
    <row spans="1:4" r="4">
      <c t="s" s="4" r="A4">
        <v>154</v>
      </c>
      <c t="n" s="7" r="C4">
        <v>155250000</v>
      </c>
    </row>
    <row spans="1:4" r="5">
      <c t="s" s="4" r="A5">
        <v>221</v>
      </c>
      <c t="s" s="4" r="C5">
        <v>222</v>
      </c>
    </row>
    <row spans="1:4" r="6">
      <c t="s" s="4" r="A6">
        <v>25</v>
      </c>
      <c t="n" s="7" r="B6">
        <v>3000</v>
      </c>
      <c t="n" s="7" r="C6">
        <v>3000</v>
      </c>
      <c t="n" s="7" r="D6">
        <v>417000</v>
      </c>
    </row>
    <row spans="1:4" r="7">
      <c t="s" s="4" r="A7">
        <v>223</v>
      </c>
      <c t="n" s="7" r="B7">
        <v>61000</v>
      </c>
      <c t="n" s="7" r="C7">
        <v>61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24</v>
      </c>
      <c t="s" s="2" r="B1">
        <v>2</v>
      </c>
      <c t="s" s="2" r="C1">
        <v>23</v>
      </c>
    </row>
    <row spans="1:3" r="2">
      <c t="s" s="3" r="A2">
        <v>225</v>
      </c>
    </row>
    <row spans="1:3" r="3">
      <c t="s" s="4" r="A3">
        <v>55</v>
      </c>
      <c t="n" s="6" r="B3">
        <v>35000000</v>
      </c>
      <c t="n" s="6" r="C3">
        <v>35000000</v>
      </c>
    </row>
    <row spans="1:3" r="4">
      <c t="s" s="4" r="A4">
        <v>56</v>
      </c>
      <c t="n" s="6" r="B4">
        <v>4754162</v>
      </c>
      <c t="n" s="6" r="C4">
        <v>4744738</v>
      </c>
    </row>
    <row spans="1:3" r="5">
      <c t="s" s="4" r="A5">
        <v>57</v>
      </c>
      <c t="n" s="6" r="B5">
        <v>4754162</v>
      </c>
      <c t="n" s="6" r="C5">
        <v>4744738</v>
      </c>
    </row>
    <row spans="1:3" r="6">
      <c t="s" s="4" r="A6">
        <v>226</v>
      </c>
      <c t="n" s="6" r="B6">
        <v>14652088</v>
      </c>
      <c t="n" s="6" r="C6">
        <v>14661512</v>
      </c>
    </row>
    <row spans="1:3" r="7">
      <c t="s" s="4" r="A7">
        <v>51</v>
      </c>
      <c t="n" s="6" r="B7">
        <v>1000000</v>
      </c>
      <c t="n" s="6" r="C7">
        <v>1000000</v>
      </c>
    </row>
    <row spans="1:3" r="8">
      <c t="s" s="4" r="A8">
        <v>52</v>
      </c>
      <c t="s" s="4" r="B8">
        <v>38</v>
      </c>
      <c t="s" s="4" r="C8">
        <v>38</v>
      </c>
    </row>
    <row spans="1:3" r="9">
      <c t="s" s="4" r="A9">
        <v>53</v>
      </c>
      <c t="s" s="4" r="B9">
        <v>38</v>
      </c>
      <c t="s" s="4" r="C9">
        <v>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6</v>
      </c>
      <c t="s" s="2" r="B1">
        <v>2</v>
      </c>
      <c t="s" s="2" r="C1">
        <v>23</v>
      </c>
    </row>
    <row spans="1:3" r="2">
      <c t="s" s="3" r="A2">
        <v>47</v>
      </c>
    </row>
    <row spans="1:3" r="3">
      <c t="s" s="4" r="A3">
        <v>48</v>
      </c>
      <c t="n" s="6" r="B3">
        <v>14652088</v>
      </c>
      <c t="n" s="6" r="C3">
        <v>14661512</v>
      </c>
    </row>
    <row spans="1:3" r="4">
      <c t="s" s="4" r="A4">
        <v>49</v>
      </c>
      <c t="n" s="7" r="B4">
        <v>10</v>
      </c>
      <c t="n" s="7" r="C4">
        <v>10</v>
      </c>
    </row>
    <row spans="1:3" r="5">
      <c t="s" s="4" r="A5">
        <v>50</v>
      </c>
      <c t="n" s="8" r="B5">
        <v>0.0001</v>
      </c>
      <c t="n" s="8" r="C5">
        <v>0.0001</v>
      </c>
    </row>
    <row spans="1:3" r="6">
      <c t="s" s="4" r="A6">
        <v>51</v>
      </c>
      <c t="n" s="6" r="B6">
        <v>1000000</v>
      </c>
      <c t="n" s="6" r="C6">
        <v>1000000</v>
      </c>
    </row>
    <row spans="1:3" r="7">
      <c t="s" s="4" r="A7">
        <v>52</v>
      </c>
      <c t="s" s="4" r="B7">
        <v>38</v>
      </c>
      <c t="s" s="4" r="C7">
        <v>38</v>
      </c>
    </row>
    <row spans="1:3" r="8">
      <c t="s" s="4" r="A8">
        <v>53</v>
      </c>
      <c t="s" s="4" r="B8">
        <v>38</v>
      </c>
      <c t="s" s="4" r="C8">
        <v>38</v>
      </c>
    </row>
    <row spans="1:3" r="9">
      <c t="s" s="4" r="A9">
        <v>54</v>
      </c>
      <c t="n" s="8" r="B9">
        <v>0.0001</v>
      </c>
      <c t="n" s="8" r="C9">
        <v>0.0001</v>
      </c>
    </row>
    <row spans="1:3" r="10">
      <c t="s" s="4" r="A10">
        <v>55</v>
      </c>
      <c t="n" s="6" r="B10">
        <v>35000000</v>
      </c>
      <c t="n" s="6" r="C10">
        <v>35000000</v>
      </c>
    </row>
    <row spans="1:3" r="11">
      <c t="s" s="4" r="A11">
        <v>56</v>
      </c>
      <c t="n" s="6" r="B11">
        <v>4754162</v>
      </c>
      <c t="n" s="6" r="C11">
        <v>4744738</v>
      </c>
    </row>
    <row spans="1:3" r="12">
      <c t="s" s="4" r="A12">
        <v>57</v>
      </c>
      <c t="n" s="6" r="B12">
        <v>4754162</v>
      </c>
      <c t="n" s="6" r="C12">
        <v>4744738</v>
      </c>
    </row>
    <row spans="1:3" r="13">
      <c t="s" s="4" r="A13">
        <v>58</v>
      </c>
      <c t="n" s="6" r="B13">
        <v>14652088</v>
      </c>
      <c t="n" s="6" r="C13">
        <v>146615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5"/>
  </cols>
  <sheetData>
    <row spans="1:4" r="1">
      <c t="s" s="1" r="A1">
        <v>59</v>
      </c>
      <c t="s" s="2" r="B1">
        <v>60</v>
      </c>
      <c t="s" s="2" r="C1">
        <v>61</v>
      </c>
      <c t="s" s="2" r="D1">
        <v>1</v>
      </c>
    </row>
    <row spans="1:4" r="2">
      <c t="s" s="2" r="B2">
        <v>62</v>
      </c>
      <c t="s" s="2" r="C2">
        <v>2</v>
      </c>
      <c t="s" s="2" r="D2">
        <v>2</v>
      </c>
    </row>
    <row spans="1:4" r="3">
      <c t="s" s="3" r="A3">
        <v>63</v>
      </c>
    </row>
    <row spans="1:4" r="4">
      <c t="s" s="4" r="A4">
        <v>64</v>
      </c>
      <c t="s" s="4" r="B4">
        <v>38</v>
      </c>
      <c t="s" s="4" r="C4">
        <v>38</v>
      </c>
      <c t="s" s="4" r="D4">
        <v>38</v>
      </c>
    </row>
    <row spans="1:4" r="5">
      <c t="s" s="4" r="A5">
        <v>65</v>
      </c>
      <c t="s" s="4" r="B5">
        <v>38</v>
      </c>
      <c t="n" s="6" r="C5">
        <v>121000</v>
      </c>
      <c t="n" s="6" r="D5">
        <v>259000</v>
      </c>
    </row>
    <row spans="1:4" r="6">
      <c t="s" s="4" r="A6">
        <v>66</v>
      </c>
      <c t="s" s="4" r="B6">
        <v>38</v>
      </c>
      <c t="n" s="6" r="C6">
        <v>-121000</v>
      </c>
      <c t="n" s="6" r="D6">
        <v>-259000</v>
      </c>
    </row>
    <row spans="1:4" r="7">
      <c t="s" s="4" r="A7">
        <v>67</v>
      </c>
      <c t="s" s="4" r="B7">
        <v>38</v>
      </c>
      <c t="n" s="6" r="C7">
        <v>65000</v>
      </c>
      <c t="n" s="6" r="D7">
        <v>165000</v>
      </c>
    </row>
    <row spans="1:4" r="8">
      <c t="s" s="4" r="A8">
        <v>68</v>
      </c>
      <c t="s" s="4" r="B8">
        <v>38</v>
      </c>
      <c t="n" s="7" r="C8">
        <v>-56000</v>
      </c>
      <c t="n" s="7" r="D8">
        <v>-94000</v>
      </c>
    </row>
    <row spans="1:4" r="9">
      <c t="s" s="3" r="A9">
        <v>69</v>
      </c>
    </row>
    <row spans="1:4" r="10">
      <c t="s" s="4" r="A10">
        <v>70</v>
      </c>
      <c t="n" s="6" r="B10">
        <v>3881250</v>
      </c>
      <c t="n" s="6" r="C10">
        <v>4752000</v>
      </c>
      <c t="n" s="6" r="D10">
        <v>4750000</v>
      </c>
    </row>
    <row spans="1:4" r="11">
      <c t="s" s="3" r="A11">
        <v>71</v>
      </c>
    </row>
    <row spans="1:4" r="12">
      <c t="s" s="4" r="A12">
        <v>70</v>
      </c>
      <c t="n" s="7" r="B12">
        <v>0</v>
      </c>
      <c t="n" s="9" r="C12">
        <v>-0.01</v>
      </c>
      <c t="n" s="9" r="D12">
        <v>-0.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t="s" s="1" r="A1">
        <v>72</v>
      </c>
      <c t="s" s="2" r="B1">
        <v>73</v>
      </c>
      <c t="s" s="2" r="C1">
        <v>74</v>
      </c>
      <c t="s" s="2" r="D1">
        <v>75</v>
      </c>
      <c t="s" s="2" r="E1">
        <v>43</v>
      </c>
    </row>
    <row spans="1:5" r="2">
      <c t="s" s="4" r="A2">
        <v>76</v>
      </c>
      <c t="n" s="7" r="B2">
        <v>5000000</v>
      </c>
      <c t="s" s="4" r="C2">
        <v>38</v>
      </c>
      <c t="n" s="7" r="D2">
        <v>5303000</v>
      </c>
      <c t="n" s="7" r="E2">
        <v>-303000</v>
      </c>
    </row>
    <row spans="1:5" r="3">
      <c t="s" s="4" r="A3">
        <v>77</v>
      </c>
      <c t="n" s="6" r="C3">
        <v>4744738</v>
      </c>
    </row>
    <row spans="1:5" r="4">
      <c t="s" s="4" r="A4">
        <v>78</v>
      </c>
      <c t="n" s="6" r="B4">
        <v>94000</v>
      </c>
      <c t="s" s="4" r="C4">
        <v>38</v>
      </c>
      <c t="n" s="6" r="D4">
        <v>94000</v>
      </c>
      <c t="s" s="4" r="E4">
        <v>38</v>
      </c>
    </row>
    <row spans="1:5" r="5">
      <c t="s" s="4" r="A5">
        <v>79</v>
      </c>
      <c t="n" s="6" r="C5">
        <v>9424</v>
      </c>
    </row>
    <row spans="1:5" r="6">
      <c t="s" s="4" r="A6">
        <v>80</v>
      </c>
      <c t="n" s="6" r="B6">
        <v>-94000</v>
      </c>
      <c t="s" s="4" r="C6">
        <v>38</v>
      </c>
      <c t="s" s="4" r="D6">
        <v>38</v>
      </c>
      <c t="n" s="6" r="E6">
        <v>-94000</v>
      </c>
    </row>
    <row spans="1:5" r="7">
      <c t="s" s="4" r="A7">
        <v>81</v>
      </c>
      <c t="n" s="7" r="B7">
        <v>5000000</v>
      </c>
      <c t="s" s="4" r="C7">
        <v>38</v>
      </c>
      <c t="n" s="7" r="D7">
        <v>5397000</v>
      </c>
      <c t="n" s="7" r="E7">
        <v>-397000</v>
      </c>
    </row>
    <row spans="1:5" r="8">
      <c t="s" s="4" r="A8">
        <v>82</v>
      </c>
      <c t="n" s="6" r="C8">
        <v>47541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5"/>
    <col customWidth="1" max="3" min="3" width="15"/>
  </cols>
  <sheetData>
    <row spans="1:3" r="1">
      <c t="s" s="1" r="A1">
        <v>83</v>
      </c>
      <c t="s" s="2" r="B1">
        <v>60</v>
      </c>
      <c t="s" s="2" r="C1">
        <v>1</v>
      </c>
    </row>
    <row spans="1:3" r="2">
      <c t="s" s="2" r="B2">
        <v>62</v>
      </c>
      <c t="s" s="2" r="C2">
        <v>2</v>
      </c>
    </row>
    <row spans="1:3" r="3">
      <c t="s" s="3" r="A3">
        <v>84</v>
      </c>
    </row>
    <row spans="1:3" r="4">
      <c t="s" s="4" r="A4">
        <v>80</v>
      </c>
      <c t="s" s="4" r="B4">
        <v>38</v>
      </c>
      <c t="n" s="7" r="C4">
        <v>-94000</v>
      </c>
    </row>
    <row spans="1:3" r="5">
      <c t="s" s="3" r="A5">
        <v>85</v>
      </c>
    </row>
    <row spans="1:3" r="6">
      <c t="s" s="4" r="A6">
        <v>86</v>
      </c>
      <c t="s" s="4" r="B6">
        <v>38</v>
      </c>
      <c t="n" s="6" r="C6">
        <v>26000</v>
      </c>
    </row>
    <row spans="1:3" r="7">
      <c t="s" s="4" r="A7">
        <v>87</v>
      </c>
      <c t="s" s="4" r="B7">
        <v>38</v>
      </c>
      <c t="n" s="6" r="C7">
        <v>-102000</v>
      </c>
    </row>
    <row spans="1:3" r="8">
      <c t="s" s="4" r="A8">
        <v>88</v>
      </c>
      <c t="s" s="4" r="B8">
        <v>38</v>
      </c>
      <c t="n" s="6" r="C8">
        <v>-103000</v>
      </c>
    </row>
    <row spans="1:3" r="9">
      <c t="s" s="4" r="A9">
        <v>89</v>
      </c>
      <c t="s" s="4" r="B9">
        <v>38</v>
      </c>
      <c t="n" s="6" r="C9">
        <v>-273000</v>
      </c>
    </row>
    <row spans="1:3" r="10">
      <c t="s" s="4" r="A10">
        <v>90</v>
      </c>
      <c t="s" s="4" r="B10">
        <v>38</v>
      </c>
      <c t="s" s="4" r="C10">
        <v>38</v>
      </c>
    </row>
    <row spans="1:3" r="11">
      <c t="s" s="3" r="A11">
        <v>91</v>
      </c>
    </row>
    <row spans="1:3" r="12">
      <c t="s" s="4" r="A12">
        <v>92</v>
      </c>
      <c t="n" s="6" r="B12">
        <v>25000</v>
      </c>
      <c t="s" s="4" r="C12">
        <v>38</v>
      </c>
    </row>
    <row spans="1:3" r="13">
      <c t="s" s="4" r="A13">
        <v>93</v>
      </c>
      <c t="n" s="6" r="B13">
        <v>145000</v>
      </c>
      <c t="s" s="4" r="C13">
        <v>38</v>
      </c>
    </row>
    <row spans="1:3" r="14">
      <c t="s" s="4" r="A14">
        <v>94</v>
      </c>
      <c t="n" s="6" r="B14">
        <v>-143000</v>
      </c>
      <c t="s" s="4" r="C14">
        <v>38</v>
      </c>
    </row>
    <row spans="1:3" r="15">
      <c t="s" s="4" r="A15">
        <v>95</v>
      </c>
      <c t="n" s="6" r="B15">
        <v>27000</v>
      </c>
      <c t="s" s="4" r="C15">
        <v>38</v>
      </c>
    </row>
    <row spans="1:3" r="16">
      <c t="s" s="4" r="A16">
        <v>96</v>
      </c>
      <c t="n" s="6" r="B16">
        <v>27000</v>
      </c>
      <c t="n" s="6" r="C16">
        <v>-273000</v>
      </c>
    </row>
    <row spans="1:3" r="17">
      <c t="s" s="4" r="A17">
        <v>97</v>
      </c>
      <c t="s" s="4" r="B17">
        <v>38</v>
      </c>
      <c t="n" s="6" r="C17">
        <v>1048000</v>
      </c>
    </row>
    <row spans="1:3" r="18">
      <c t="s" s="4" r="A18">
        <v>98</v>
      </c>
      <c t="n" s="6" r="B18">
        <v>27000</v>
      </c>
      <c t="n" s="6" r="C18">
        <v>775000</v>
      </c>
    </row>
    <row spans="1:3" r="19">
      <c t="s" s="3" r="A19">
        <v>99</v>
      </c>
    </row>
    <row spans="1:3" r="20">
      <c t="s" s="4" r="A20">
        <v>100</v>
      </c>
      <c t="n" s="7" r="B20">
        <v>3000</v>
      </c>
      <c t="s" s="4" r="C20">
        <v>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01</v>
      </c>
      <c t="s" s="2" r="B1">
        <v>1</v>
      </c>
    </row>
    <row spans="1:2" r="2">
      <c t="s" s="2" r="B2">
        <v>2</v>
      </c>
    </row>
    <row spans="1:2" r="3">
      <c t="s" s="3" r="A3">
        <v>102</v>
      </c>
    </row>
    <row spans="1:2" r="4">
      <c t="s" s="4" r="A4">
        <v>103</v>
      </c>
      <c t="s" s="4"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05</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Balance Sheets</vt:lpstr>
      <vt:lpstr>Condensed Balance Sheets (Paren</vt:lpstr>
      <vt:lpstr>Condensed Statements of Operati</vt:lpstr>
      <vt:lpstr>Condensed Statement of Stockhol</vt:lpstr>
      <vt:lpstr>Condensed Statements of Cash Fl</vt:lpstr>
      <vt:lpstr>Description of Organization and</vt:lpstr>
      <vt:lpstr>Summary of Significant Accounti</vt:lpstr>
      <vt:lpstr>Public Offering</vt:lpstr>
      <vt:lpstr>Related Party Transactions</vt:lpstr>
      <vt:lpstr>Trust Account and Fair Value Me</vt:lpstr>
      <vt:lpstr>Stockholders' Equity</vt:lpstr>
      <vt:lpstr>Summary of Significant Accoun13</vt:lpstr>
      <vt:lpstr>Trust Account and Fair Value 14</vt:lpstr>
      <vt:lpstr>Description of Organization a15</vt:lpstr>
      <vt:lpstr>Summary of Significant Accoun16</vt:lpstr>
      <vt:lpstr>Public Offering (Details)</vt:lpstr>
      <vt:lpstr>Related Party Transactions (Det</vt:lpstr>
      <vt:lpstr>Trust Account and Fair Value 19</vt:lpstr>
      <vt:lpstr>Trust Account and Fair Value 20</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6:31:51Z</dcterms:created>
  <dcterms:modified xmlns:dcterms="http://purl.org/dc/terms/" xmlns:xsi="http://www.w3.org/2001/XMLSchema-instance" xsi:type="dcterms:W3CDTF">2016-08-01T16:31:51Z</dcterms:modified>
  <dc:title xmlns:dc="http://purl.org/dc/elements/1.1/">Untitled</dc:title>
  <dc:description xmlns:dc="http://purl.org/dc/elements/1.1/"/>
  <dc:subject xmlns:dc="http://purl.org/dc/elements/1.1/"/>
  <cp:keywords/>
  <cp:category/>
</cp:coreProperties>
</file>